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ement Solutions Inc</t>
        </is>
      </c>
    </row>
    <row r="8">
      <c r="A8" s="4" t="inlineStr">
        <is>
          <t>Entity Central Index Key</t>
        </is>
      </c>
      <c r="B8" s="4" t="inlineStr">
        <is>
          <t>00015907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 Compensation Actually Paid to PEO ($) (2) Average Summary Compensation Table Total for Non-PEO NEOs ($) (3) Average Compensation Actually Paid to Non-PEO NEOs ($) (2) Value of Initial Fixed $100 Investment Based on: Net Income ($ millions) Adjusted EBITDA ($ millions) (5) ESI TSR ($) (4) Peer Group TSR ($) (4) 2022 5,062,074 1,272,669 1,265,427 506,428 160.5 134.4 188.0 526.6 2021 5,107,649 32,875,237 1,771,617 8,045,744 211.0 166.7 203.7 524.8 2020 2,868,893 3,657,089 1,343,336 1,544,062 152.3 111.2 75.7 423.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Gliklich served as PEO for each of the years presented.Average SCT totals of our non-PEO NEOs: Messrs. Dorman, Capps, D'Ambrisi and Goralski. Each of these non-PEO NEOs was a non-PEO NEO for each of the years presented.</t>
        </is>
      </c>
      <c r="C6" s="4" t="inlineStr">
        <is>
          <t xml:space="preserve"> </t>
        </is>
      </c>
      <c r="D6" s="4" t="inlineStr">
        <is>
          <t xml:space="preserve"> </t>
        </is>
      </c>
    </row>
    <row r="7">
      <c r="A7" s="4" t="inlineStr">
        <is>
          <t>Peer Group Issuers, Footnote [Text Block]</t>
        </is>
      </c>
      <c r="B7" s="4" t="inlineStr">
        <is>
          <t>The Company's Peer Group for 2022 and 2021, which consists of the companies listed under "Executive Compensation Setting Process - Market Benchmarking" under EXECUTIVE COMPENSATION TABLES above, was revised in 2021 to reflect restructuring and consolidation events in our industry. For 2020, the Company's Peer Group included Albermarle Corporation, Ashland Global Holdings Inc., Axalta Coating Systems Ltd., Cabot Corporation, Celanese Corporation, Ferro Corporation, FMC Corporation, H.B. Fuller Company, W.R. Grace &amp;amp; Co., International Flavors &amp;amp; Fragrances Inc., Minerals Technologies Inc., Newmarket Corporation, RPM International Inc. and Sensient Technologies Corporation. This column reflects, for each year, what the cumulative value of $100 would be, including reinvestment of dividends, if such amount had been invested on December 31, 2019.</t>
        </is>
      </c>
      <c r="C7" s="4" t="inlineStr">
        <is>
          <t xml:space="preserve"> </t>
        </is>
      </c>
      <c r="D7" s="4" t="inlineStr">
        <is>
          <t xml:space="preserve"> </t>
        </is>
      </c>
    </row>
    <row r="8">
      <c r="A8" s="4" t="inlineStr">
        <is>
          <t>PEO Total Compensation Amount</t>
        </is>
      </c>
      <c r="B8" s="5" t="n">
        <v>5062074</v>
      </c>
      <c r="C8" s="5" t="n">
        <v>5107649</v>
      </c>
      <c r="D8" s="5" t="n">
        <v>2868893</v>
      </c>
    </row>
    <row r="9">
      <c r="A9" s="4" t="inlineStr">
        <is>
          <t>PEO Actually Paid Compensation Amount</t>
        </is>
      </c>
      <c r="B9" s="5" t="n">
        <v>1272669</v>
      </c>
      <c r="C9" s="6" t="n">
        <v>32875237</v>
      </c>
      <c r="D9" s="6" t="n">
        <v>3657089</v>
      </c>
    </row>
    <row r="10">
      <c r="A10" s="4" t="inlineStr">
        <is>
          <t>Adjustment To PEO Compensation, Footnote [Text Block]</t>
        </is>
      </c>
      <c r="B10" s="4" t="inlineStr">
        <is>
          <t>Reflects the SCT totals with certain applicable adjustments as described in the CAP Reconciliation Table below. Year (FY) 2020 2021 2022 ($ amounts) PEO Average for Non-PEO NEOs PEO Average for Non-PEO NEOs PEO Average for Non-PEO NEOs SCT Total compensation $2,868,893 $1,343,336 $5,107,649 $1,771,617 $5,062,074 $1,265,427 Less: " Stock Awards " and " Option Awards " in the SCT (1,011,633) (392,885) (2,492,919) (523,520) (3,500,002) (669,469) Plus: Fair value of LTI Awards granted during FY and outstanding and unvested at FY end (a) 1,643,909 611,326 5,741,613 1,205,751 2,737,104 523,545 Change in fair value of prior years' LTI Awards outstanding and unvested at FY end (a) 155,670 15,206 24,532,837 5,585,304 (1,980,197) (517,635) Change in fair value of prior years' LTI Awards that vested during FY (b) 250 24,689 (13,943) 235 (1,046,310) (239,290) Change in actuarial present values reported under “ Change in Pension Value ” in the SCT (c) — (57,610) — 6,357 — 143,850 Compensation Actually Paid $3,657,089 $1,544,062 $32,875,237 $8,045,744 $1,272,669 $506,428 (a) Valued as of the last day of each FY. Unvested PRSUs, which vesting is subject to performance conditions, are valued based on the probable outcome of such performance conditions as of the applicable FY end; which probability differ, in certain cases, from the assumptions disclosed at the applicable grant date. (b) Valued as of the applicable vesting date.</t>
        </is>
      </c>
      <c r="C10" s="4" t="inlineStr">
        <is>
          <t xml:space="preserve"> </t>
        </is>
      </c>
      <c r="D10" s="4" t="inlineStr">
        <is>
          <t xml:space="preserve"> </t>
        </is>
      </c>
    </row>
    <row r="11">
      <c r="A11" s="4" t="inlineStr">
        <is>
          <t>Non-PEO NEO Average Total Compensation Amount</t>
        </is>
      </c>
      <c r="B11" s="5" t="n">
        <v>1265427</v>
      </c>
      <c r="C11" s="6" t="n">
        <v>1771617</v>
      </c>
      <c r="D11" s="6" t="n">
        <v>1343336</v>
      </c>
    </row>
    <row r="12">
      <c r="A12" s="4" t="inlineStr">
        <is>
          <t>Non-PEO NEO Average Compensation Actually Paid Amount</t>
        </is>
      </c>
      <c r="B12" s="5" t="n">
        <v>506428</v>
      </c>
      <c r="C12" s="6" t="n">
        <v>8045744</v>
      </c>
      <c r="D12" s="6" t="n">
        <v>1544062</v>
      </c>
    </row>
    <row r="13">
      <c r="A13" s="4" t="inlineStr">
        <is>
          <t>Adjustment to Non-PEO NEO Compensation Footnote [Text Block]</t>
        </is>
      </c>
      <c r="B13" s="4" t="inlineStr">
        <is>
          <t>Year (FY) 2020 2021 2022 ($ amounts) PEO Average for Non-PEO NEOs PEO Average for Non-PEO NEOs PEO Average for Non-PEO NEOs SCT Total compensation $2,868,893 $1,343,336 $5,107,649 $1,771,617 $5,062,074 $1,265,427 Less: " Stock Awards " and " Option Awards " in the SCT (1,011,633) (392,885) (2,492,919) (523,520) (3,500,002) (669,469) Plus: Fair value of LTI Awards granted during FY and outstanding and unvested at FY end (a) 1,643,909 611,326 5,741,613 1,205,751 2,737,104 523,545 Change in fair value of prior years' LTI Awards outstanding and unvested at FY end (a) 155,670 15,206 24,532,837 5,585,304 (1,980,197) (517,635) Change in fair value of prior years' LTI Awards that vested during FY (b) 250 24,689 (13,943) 235 (1,046,310) (239,290) Change in actuarial present values reported under “ Change in Pension Value ” in the SCT (c) — (57,610) — 6,357 — 143,850 Compensation Actually Paid $3,657,089 $1,544,062 $32,875,237 $8,045,744 $1,272,669 $506,428 (a) Valued as of the last day of each FY. Unvested PRSUs, which vesting is subject to performance conditions, are valued based on the probable outcome of such performance conditions as of the applicable FY end; which probability differ, in certain cases, from the assumptions disclosed at the applicable grant date. (b) Valued as of the applicable vesting date.</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Most Important Performance Measures* Adjusted EBITDA Adjusted EPS Free Cash Flow Cash Return on Investment * For definitions of these non-GAAP financial measures, see "APPENDIX B – NON-GAAP DEFINITIONS AND RECONCILIATIONS" in this Proxy Statement.</t>
        </is>
      </c>
      <c r="C17" s="4" t="inlineStr">
        <is>
          <t xml:space="preserve"> </t>
        </is>
      </c>
      <c r="D17" s="4" t="inlineStr">
        <is>
          <t xml:space="preserve"> </t>
        </is>
      </c>
    </row>
    <row r="18">
      <c r="A18" s="4" t="inlineStr">
        <is>
          <t>Total Shareholder Return Amount</t>
        </is>
      </c>
      <c r="B18" s="7" t="n">
        <v>160.5</v>
      </c>
      <c r="C18" s="6" t="n">
        <v>211</v>
      </c>
      <c r="D18" s="6" t="n">
        <v>152300000</v>
      </c>
    </row>
    <row r="19">
      <c r="A19" s="4" t="inlineStr">
        <is>
          <t>Peer Group Total Shareholder Return Amount</t>
        </is>
      </c>
      <c r="B19" s="8" t="n">
        <v>134.4</v>
      </c>
      <c r="C19" s="8" t="n">
        <v>166.7</v>
      </c>
      <c r="D19" s="6" t="n">
        <v>111200000</v>
      </c>
    </row>
    <row r="20">
      <c r="A20" s="4" t="inlineStr">
        <is>
          <t>Net Income (Loss)</t>
        </is>
      </c>
      <c r="B20" s="5" t="n">
        <v>188000000</v>
      </c>
      <c r="C20" s="5" t="n">
        <v>203700000</v>
      </c>
      <c r="D20" s="5" t="n">
        <v>75700000</v>
      </c>
    </row>
    <row r="21">
      <c r="A21" s="4" t="inlineStr">
        <is>
          <t>Company Selected Measure Amount</t>
        </is>
      </c>
      <c r="B21" s="6" t="n">
        <v>526600000</v>
      </c>
      <c r="C21" s="6" t="n">
        <v>524800000</v>
      </c>
      <c r="D21" s="6" t="n">
        <v>423300000</v>
      </c>
    </row>
    <row r="22">
      <c r="A22" s="4" t="inlineStr">
        <is>
          <t>PEO Name</t>
        </is>
      </c>
      <c r="B22" s="4" t="inlineStr">
        <is>
          <t>Mr. Gliklic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For a definition and reconciliations of Adjusted EBITDA, a non-GAAP financial measure, see "APPENDIX B – NON-GAAP DEFINITIONS AND RECONCILIATIONS" in this Proxy Statement.</t>
        </is>
      </c>
      <c r="C26" s="4" t="inlineStr">
        <is>
          <t xml:space="preserve"> </t>
        </is>
      </c>
      <c r="D26" s="4" t="inlineStr">
        <is>
          <t xml:space="preserve"> </t>
        </is>
      </c>
    </row>
    <row r="27">
      <c r="A27" s="4" t="inlineStr">
        <is>
          <t>PEO [Member] | Equity Awards Reported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3500002</v>
      </c>
      <c r="C29" s="5" t="n">
        <v>-2492919</v>
      </c>
      <c r="D29" s="5" t="n">
        <v>-1011633</v>
      </c>
    </row>
    <row r="30">
      <c r="A30" s="4" t="inlineStr">
        <is>
          <t>PEO [Member] | Equity Awards Outstanding During the Year,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737104</v>
      </c>
      <c r="C32" s="6" t="n">
        <v>5741613</v>
      </c>
      <c r="D32" s="6" t="n">
        <v>1643909</v>
      </c>
    </row>
    <row r="33">
      <c r="A33" s="4" t="inlineStr">
        <is>
          <t>PEO [Member] | Equity Awards Outstanding in Prior Years,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980197</v>
      </c>
      <c r="C35" s="6" t="n">
        <v>24532837</v>
      </c>
      <c r="D35" s="6" t="n">
        <v>155670</v>
      </c>
    </row>
    <row r="36">
      <c r="A36" s="4" t="inlineStr">
        <is>
          <t>PEO [Member] | Equity Awards Granted in Prior Years,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046310</v>
      </c>
      <c r="C38" s="6" t="n">
        <v>-13943</v>
      </c>
      <c r="D38" s="6" t="n">
        <v>250</v>
      </c>
    </row>
    <row r="39">
      <c r="A39" s="4" t="inlineStr">
        <is>
          <t>Non-PEO NEO [Member] | Measure [Axis]: 1</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djusted EBITDA</t>
        </is>
      </c>
      <c r="C41" s="4" t="inlineStr">
        <is>
          <t xml:space="preserve"> </t>
        </is>
      </c>
      <c r="D41" s="4" t="inlineStr">
        <is>
          <t xml:space="preserve"> </t>
        </is>
      </c>
    </row>
    <row r="42">
      <c r="A42" s="4" t="inlineStr">
        <is>
          <t>Non-PEO NEO [Member] | Measure [Axis]: 2</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Adjusted EPS</t>
        </is>
      </c>
      <c r="C44" s="4" t="inlineStr">
        <is>
          <t xml:space="preserve"> </t>
        </is>
      </c>
      <c r="D44" s="4" t="inlineStr">
        <is>
          <t xml:space="preserve"> </t>
        </is>
      </c>
    </row>
    <row r="45">
      <c r="A45" s="4" t="inlineStr">
        <is>
          <t>Non-PEO NEO [Member] | Measure [Axis]: 3</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Free Cash Flow</t>
        </is>
      </c>
      <c r="C47" s="4" t="inlineStr">
        <is>
          <t xml:space="preserve"> </t>
        </is>
      </c>
      <c r="D47" s="4" t="inlineStr">
        <is>
          <t xml:space="preserve"> </t>
        </is>
      </c>
    </row>
    <row r="48">
      <c r="A48" s="4" t="inlineStr">
        <is>
          <t>Non-PEO NEO [Member] | Measure [Axis]: 4</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Cash Return on Investment</t>
        </is>
      </c>
      <c r="C50" s="4" t="inlineStr">
        <is>
          <t xml:space="preserve"> </t>
        </is>
      </c>
      <c r="D50" s="4" t="inlineStr">
        <is>
          <t xml:space="preserve"> </t>
        </is>
      </c>
    </row>
    <row r="51">
      <c r="A51" s="4" t="inlineStr">
        <is>
          <t>Non-PEO NEO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669469</v>
      </c>
      <c r="C53" s="6" t="n">
        <v>-523520</v>
      </c>
      <c r="D53" s="6" t="n">
        <v>-392885</v>
      </c>
    </row>
    <row r="54">
      <c r="A54" s="4" t="inlineStr">
        <is>
          <t>Non-PEO NEO [Member] | Equity Awards Outstanding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23545</v>
      </c>
      <c r="C56" s="6" t="n">
        <v>1205751</v>
      </c>
      <c r="D56" s="6" t="n">
        <v>611326</v>
      </c>
    </row>
    <row r="57">
      <c r="A57" s="4" t="inlineStr">
        <is>
          <t>Non-PEO NEO [Member] | Equity Awards Outstanding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17635</v>
      </c>
      <c r="C59" s="6" t="n">
        <v>5585304</v>
      </c>
      <c r="D59" s="6" t="n">
        <v>15206</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39290</v>
      </c>
      <c r="C62" s="6" t="n">
        <v>235</v>
      </c>
      <c r="D62" s="6" t="n">
        <v>24689</v>
      </c>
    </row>
    <row r="63">
      <c r="A63" s="4" t="inlineStr">
        <is>
          <t>Non-PEO NEO [Member] | Equity Awards Change in Actuarial Present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43850</v>
      </c>
      <c r="C65" s="5" t="n">
        <v>6357</v>
      </c>
      <c r="D65" s="5" t="n">
        <v>-576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2:11Z</dcterms:created>
  <dcterms:modified xmlns:dcterms="http://purl.org/dc/terms/" xmlns:xsi="http://www.w3.org/2001/XMLSchema-instance" xsi:type="dcterms:W3CDTF">2023-04-21T20:32:11Z</dcterms:modified>
</cp:coreProperties>
</file>